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row r="10">
      <c r="A10" s="4" t="inlineStr">
        <is>
          <t>Class IA</t>
        </is>
      </c>
      <c r="B10" s="4" t="inlineStr">
        <is>
          <t xml:space="preserve"> </t>
        </is>
      </c>
    </row>
    <row r="11">
      <c r="A11" s="3" t="inlineStr">
        <is>
          <t>Shareholder Report [Line Items]</t>
        </is>
      </c>
      <c r="B11" s="4" t="inlineStr">
        <is>
          <t xml:space="preserve"> </t>
        </is>
      </c>
    </row>
    <row r="12">
      <c r="A12" s="4" t="inlineStr">
        <is>
          <t>Fund Name</t>
        </is>
      </c>
      <c r="B12" s="4" t="inlineStr">
        <is>
          <t>Putnam VT High Yield Fund</t>
        </is>
      </c>
    </row>
    <row r="13">
      <c r="A13" s="4" t="inlineStr">
        <is>
          <t>Class Name</t>
        </is>
      </c>
      <c r="B13" s="4" t="inlineStr">
        <is>
          <t>Class IA</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Putnam VT High Yiel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IA 1
$76
0.73%</t>
        </is>
      </c>
      <c r="C21" s="4" t="inlineStr">
        <is>
          <t>[1]</t>
        </is>
      </c>
    </row>
    <row r="22">
      <c r="A22" s="4" t="inlineStr">
        <is>
          <t>Expenses Paid, Amount</t>
        </is>
      </c>
      <c r="B22" s="5" t="n">
        <v>76</v>
      </c>
      <c r="C22" s="4" t="inlineStr">
        <is>
          <t>[1]</t>
        </is>
      </c>
    </row>
    <row r="23">
      <c r="A23" s="4" t="inlineStr">
        <is>
          <t>Expense Ratio, Percent</t>
        </is>
      </c>
      <c r="B23" s="6" t="n">
        <v>0.0073</v>
      </c>
      <c r="C23" s="4" t="inlineStr">
        <is>
          <t>[1]</t>
        </is>
      </c>
    </row>
    <row r="24">
      <c r="A24" s="4" t="inlineStr">
        <is>
          <t>Factors Affecting Performance [Text Block]</t>
        </is>
      </c>
      <c r="B24" s="4" t="inlineStr">
        <is>
          <t>HOW DID THE FUND PERFORM LAST YEAR AND WHAT AFFECTED ITS PERFORMANCE? For the twelve months ended December 31, 2024, Class IA shares of Putnam VT High Yield Fund returned 8.19%. The Fund compares its performance to the JPMorgan Developed High Yield Index, which returned 8.68% for the same period.   PERFORMANCE HIGHLIGHTS
Top contributors to performance:
↑
Security selection within financials, gaming, lodging &amp; leisure, and industrials.  
↑
Security selection within non-rated credits (i.e. convertibles), plus underweight positioning to BB-rated securities.
↑
Overweight exposure to Viking Cruises.
Top detractors from performance:
↓
Security selection within cable &amp; satellite, along with underweight positioning and security selection within health care and telecommunications.
↓
Security selection within B and CCC-rated securities.
↓
Overweight exposure to Embarq Corp. (not held at period-end).</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December 31, 2024
1 Year
5 Year
10 Year
Class IA
8.19
3.63
4.50
Bloomberg U.S. Aggregate Index
1.25
-0.33
1.35
JPMorgan Developed High Yield Index
8.68
4.32
5.3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46077322</v>
      </c>
    </row>
    <row r="32">
      <c r="A32" s="4" t="inlineStr">
        <is>
          <t>Holdings Count | $ / shares</t>
        </is>
      </c>
      <c r="B32" s="7" t="n">
        <v>445</v>
      </c>
      <c r="C32" s="4" t="inlineStr">
        <is>
          <t>[2]</t>
        </is>
      </c>
    </row>
    <row r="33">
      <c r="A33" s="4" t="inlineStr">
        <is>
          <t>Advisory Fees Paid, Amount</t>
        </is>
      </c>
      <c r="B33" s="5" t="n">
        <v>800111</v>
      </c>
    </row>
    <row r="34">
      <c r="A34" s="4" t="inlineStr">
        <is>
          <t>Investment Company Portfolio Turnover</t>
        </is>
      </c>
      <c r="B34" s="8" t="n">
        <v>0.5</v>
      </c>
    </row>
    <row r="35">
      <c r="A35" s="4" t="inlineStr">
        <is>
          <t>Additional Fund Statistics [Text Block]</t>
        </is>
      </c>
      <c r="B35" s="4" t="inlineStr">
        <is>
          <t>KEY FUND STATISTICS (as of December 31, 2024)
Total Net Assets
$146,077,322
Total Number of Portfolio Holdings *
445
Total Management Fee Paid
$800,111
Portfolio Turnover Rate
50%</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 direct, wholly-owned subsidiary of Franklin Templeton. In addition, effective July 15, 2024, Franklin Advisers retained Putnam Management as a sub-adviso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Robert Salvin, Norman Boucher, Bryant Dieffenbacher and Glenn Voyles.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IB</t>
        </is>
      </c>
      <c r="B41" s="4" t="inlineStr">
        <is>
          <t xml:space="preserve"> </t>
        </is>
      </c>
    </row>
    <row r="42">
      <c r="A42" s="3" t="inlineStr">
        <is>
          <t>Shareholder Report [Line Items]</t>
        </is>
      </c>
      <c r="B42" s="4" t="inlineStr">
        <is>
          <t xml:space="preserve"> </t>
        </is>
      </c>
    </row>
    <row r="43">
      <c r="A43" s="4" t="inlineStr">
        <is>
          <t>Fund Name</t>
        </is>
      </c>
      <c r="B43" s="4" t="inlineStr">
        <is>
          <t>Putnam VT High Yield Fund</t>
        </is>
      </c>
    </row>
    <row r="44">
      <c r="A44" s="4" t="inlineStr">
        <is>
          <t>Class Name</t>
        </is>
      </c>
      <c r="B44" s="4" t="inlineStr">
        <is>
          <t>Class IB</t>
        </is>
      </c>
    </row>
    <row r="45">
      <c r="A45" s="4" t="inlineStr">
        <is>
          <t>No Trading Symbol</t>
        </is>
      </c>
      <c r="B45" s="4" t="inlineStr">
        <is>
          <t>true</t>
        </is>
      </c>
    </row>
    <row r="46">
      <c r="A46" s="4" t="inlineStr">
        <is>
          <t>Annual or Semi-Annual Statement [Text Block]</t>
        </is>
      </c>
      <c r="B46" s="4" t="inlineStr">
        <is>
          <t>This annual shareholder report contains important information about Putnam VT High Yield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IB 1
$102
0.98%</t>
        </is>
      </c>
      <c r="C52" s="4" t="inlineStr">
        <is>
          <t>[4]</t>
        </is>
      </c>
    </row>
    <row r="53">
      <c r="A53" s="4" t="inlineStr">
        <is>
          <t>Expenses Paid, Amount</t>
        </is>
      </c>
      <c r="B53" s="5" t="n">
        <v>102</v>
      </c>
      <c r="C53" s="4" t="inlineStr">
        <is>
          <t>[4]</t>
        </is>
      </c>
    </row>
    <row r="54">
      <c r="A54" s="4" t="inlineStr">
        <is>
          <t>Expense Ratio, Percent</t>
        </is>
      </c>
      <c r="B54" s="6" t="n">
        <v>0.0098</v>
      </c>
      <c r="C54" s="4" t="inlineStr">
        <is>
          <t>[4]</t>
        </is>
      </c>
    </row>
    <row r="55">
      <c r="A55" s="4" t="inlineStr">
        <is>
          <t>Factors Affecting Performance [Text Block]</t>
        </is>
      </c>
      <c r="B55" s="4" t="inlineStr">
        <is>
          <t>HOW DID THE FUND PERFORM LAST YEAR AND WHAT AFFECTED ITS PERFORMANCE? For the twelve months ended December 31, 2024, Class IB shares of Putnam VT High Yield Fund returned 7.86%. The Fund compares its performance to the JPMorgan Developed High Yield Index, which returned 8.68% for the same period.   PERFORMANCE HIGHLIGHTS
Top contributors to performance:
↑
Security selection within financials, gaming, lodging &amp; leisure, and industrials.  
↑
Security selection within non-rated credits (i.e. convertibles), plus underweight positioning to BB-rated securities.
↑
Overweight exposure to Viking Cruises.
Top detractors from performance:
↓
Security selection within cable &amp; satellite, along with underweight positioning and security selection within health care and telecommunications.
↓
Security selection within B and CCC-rated securities.
↓
Overweight exposure to Embarq Corp. (not held at period-end).</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December 31, 2024
1 Year
5 Year
10 Year
Class IB
7.86
3.38
4.25
Bloomberg U.S. Aggregate Index
1.25
-0.33
1.35
JPMorgan Developed High Yield Index
8.68
4.32
5.33</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Jan.  0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46077322</v>
      </c>
    </row>
    <row r="63">
      <c r="A63" s="4" t="inlineStr">
        <is>
          <t>Holdings Count | $ / shares</t>
        </is>
      </c>
      <c r="B63" s="7" t="n">
        <v>445</v>
      </c>
      <c r="C63" s="4" t="inlineStr">
        <is>
          <t>[5]</t>
        </is>
      </c>
    </row>
    <row r="64">
      <c r="A64" s="4" t="inlineStr">
        <is>
          <t>Advisory Fees Paid, Amount</t>
        </is>
      </c>
      <c r="B64" s="5" t="n">
        <v>800111</v>
      </c>
    </row>
    <row r="65">
      <c r="A65" s="4" t="inlineStr">
        <is>
          <t>Investment Company Portfolio Turnover</t>
        </is>
      </c>
      <c r="B65" s="8" t="n">
        <v>0.5</v>
      </c>
    </row>
    <row r="66">
      <c r="A66" s="4" t="inlineStr">
        <is>
          <t>Additional Fund Statistics [Text Block]</t>
        </is>
      </c>
      <c r="B66" s="4" t="inlineStr">
        <is>
          <t>KEY FUND STATISTICS (as of December 31, 2024)
Total Net Assets
$146,077,322
Total Number of Portfolio Holdings *
445
Total Management Fee Paid
$800,111
Portfolio Turnover Rate
50%</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 direct, wholly-owned subsidiary of Franklin Templeton. In addition, effective July 15, 2024, Franklin Advisers retained Putnam Management as a sub-adviso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Robert Salvin, Norman Boucher, Bryant Dieffenbacher and Glenn Voyles.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1 Does not reflect expenses incurred from investing through variable annuity or variable life insurance products.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524</v>
      </c>
      <c r="C6" s="5" t="n">
        <v>14349</v>
      </c>
      <c r="D6" s="5" t="n">
        <v>12779</v>
      </c>
      <c r="E6" s="5" t="n">
        <v>14418</v>
      </c>
      <c r="F6" s="5" t="n">
        <v>13705</v>
      </c>
      <c r="G6" s="5" t="n">
        <v>12991</v>
      </c>
      <c r="H6" s="5" t="n">
        <v>11341</v>
      </c>
      <c r="I6" s="5" t="n">
        <v>11763</v>
      </c>
      <c r="J6" s="5" t="n">
        <v>10971</v>
      </c>
      <c r="K6" s="5" t="n">
        <v>9486</v>
      </c>
      <c r="L6" s="5" t="n">
        <v>10000</v>
      </c>
    </row>
    <row r="7">
      <c r="A7" s="4" t="inlineStr">
        <is>
          <t>Class 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B</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161</v>
      </c>
      <c r="C10" s="7" t="n">
        <v>14056</v>
      </c>
      <c r="D10" s="7" t="n">
        <v>12535</v>
      </c>
      <c r="E10" s="7" t="n">
        <v>14180</v>
      </c>
      <c r="F10" s="7" t="n">
        <v>13508</v>
      </c>
      <c r="G10" s="7" t="n">
        <v>12840</v>
      </c>
      <c r="H10" s="7" t="n">
        <v>11224</v>
      </c>
      <c r="I10" s="7" t="n">
        <v>11700</v>
      </c>
      <c r="J10" s="7" t="n">
        <v>10936</v>
      </c>
      <c r="K10" s="7" t="n">
        <v>9465</v>
      </c>
      <c r="L10" s="7" t="n">
        <v>10000</v>
      </c>
    </row>
    <row r="11">
      <c r="A11" s="4" t="inlineStr">
        <is>
          <t>Bloomberg U.S. Aggreg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432</v>
      </c>
      <c r="C14" s="7" t="n">
        <v>11291</v>
      </c>
      <c r="D14" s="7" t="n">
        <v>10699</v>
      </c>
      <c r="E14" s="7" t="n">
        <v>12299</v>
      </c>
      <c r="F14" s="7" t="n">
        <v>12492</v>
      </c>
      <c r="G14" s="7" t="n">
        <v>11620</v>
      </c>
      <c r="H14" s="7" t="n">
        <v>10688</v>
      </c>
      <c r="I14" s="7" t="n">
        <v>10687</v>
      </c>
      <c r="J14" s="7" t="n">
        <v>10321</v>
      </c>
      <c r="K14" s="7" t="n">
        <v>10055</v>
      </c>
      <c r="L14" s="7" t="n">
        <v>10000</v>
      </c>
    </row>
    <row r="15">
      <c r="A15" s="4" t="inlineStr">
        <is>
          <t>Bloomberg U.S.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32</v>
      </c>
      <c r="C18" s="7" t="n">
        <v>11291</v>
      </c>
      <c r="D18" s="7" t="n">
        <v>10699</v>
      </c>
      <c r="E18" s="7" t="n">
        <v>12299</v>
      </c>
      <c r="F18" s="7" t="n">
        <v>12492</v>
      </c>
      <c r="G18" s="7" t="n">
        <v>11620</v>
      </c>
      <c r="H18" s="7" t="n">
        <v>10688</v>
      </c>
      <c r="I18" s="7" t="n">
        <v>10687</v>
      </c>
      <c r="J18" s="7" t="n">
        <v>10321</v>
      </c>
      <c r="K18" s="7" t="n">
        <v>10055</v>
      </c>
      <c r="L18" s="7" t="n">
        <v>10000</v>
      </c>
    </row>
    <row r="19">
      <c r="A19" s="4" t="inlineStr">
        <is>
          <t>JPMorgan Developed High Yiel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JPMorgan Developed High Yiel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816</v>
      </c>
      <c r="C22" s="7" t="n">
        <v>15472</v>
      </c>
      <c r="D22" s="7" t="n">
        <v>13599</v>
      </c>
      <c r="E22" s="7" t="n">
        <v>15190</v>
      </c>
      <c r="F22" s="7" t="n">
        <v>14341</v>
      </c>
      <c r="G22" s="7" t="n">
        <v>13614</v>
      </c>
      <c r="H22" s="7" t="n">
        <v>11880</v>
      </c>
      <c r="I22" s="7" t="n">
        <v>12167</v>
      </c>
      <c r="J22" s="7" t="n">
        <v>11286</v>
      </c>
      <c r="K22" s="7" t="n">
        <v>9547</v>
      </c>
      <c r="L22" s="7" t="n">
        <v>10000</v>
      </c>
    </row>
    <row r="23">
      <c r="A23" s="4" t="inlineStr">
        <is>
          <t>JPMorgan Developed High Yiel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JPMorgan Developed High Yiel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816</v>
      </c>
      <c r="C26" s="5" t="n">
        <v>15472</v>
      </c>
      <c r="D26" s="5" t="n">
        <v>13599</v>
      </c>
      <c r="E26" s="5" t="n">
        <v>15190</v>
      </c>
      <c r="F26" s="5" t="n">
        <v>14341</v>
      </c>
      <c r="G26" s="5" t="n">
        <v>13614</v>
      </c>
      <c r="H26" s="5" t="n">
        <v>11880</v>
      </c>
      <c r="I26" s="5" t="n">
        <v>12167</v>
      </c>
      <c r="J26" s="5" t="n">
        <v>11286</v>
      </c>
      <c r="K26" s="5" t="n">
        <v>9547</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A</t>
        </is>
      </c>
      <c r="C5" s="4" t="inlineStr">
        <is>
          <t xml:space="preserve"> </t>
        </is>
      </c>
      <c r="D5" s="4" t="inlineStr">
        <is>
          <t xml:space="preserve"> </t>
        </is>
      </c>
    </row>
    <row r="6">
      <c r="A6" s="4" t="inlineStr">
        <is>
          <t>Average Annual Return, Percent</t>
        </is>
      </c>
      <c r="B6" s="6" t="n">
        <v>0.0819</v>
      </c>
      <c r="C6" s="6" t="n">
        <v>0.0363</v>
      </c>
      <c r="D6" s="6" t="n">
        <v>0.045</v>
      </c>
    </row>
    <row r="7">
      <c r="A7" s="4" t="inlineStr">
        <is>
          <t>Class IB</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B</t>
        </is>
      </c>
      <c r="C9" s="4" t="inlineStr">
        <is>
          <t xml:space="preserve"> </t>
        </is>
      </c>
      <c r="D9" s="4" t="inlineStr">
        <is>
          <t xml:space="preserve"> </t>
        </is>
      </c>
    </row>
    <row r="10">
      <c r="A10" s="4" t="inlineStr">
        <is>
          <t>Average Annual Return, Percent</t>
        </is>
      </c>
      <c r="B10" s="6" t="n">
        <v>0.0786</v>
      </c>
      <c r="C10" s="6" t="n">
        <v>0.0338</v>
      </c>
      <c r="D10" s="6" t="n">
        <v>0.0425</v>
      </c>
    </row>
    <row r="11">
      <c r="A11" s="4" t="inlineStr">
        <is>
          <t>Bloomberg U.S. Aggregat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row>
    <row r="14">
      <c r="A14" s="4" t="inlineStr">
        <is>
          <t>Average Annual Return, Percent</t>
        </is>
      </c>
      <c r="B14" s="6" t="n">
        <v>0.0125</v>
      </c>
      <c r="C14" s="4" t="inlineStr">
        <is>
          <t>(0.33%)</t>
        </is>
      </c>
      <c r="D14" s="6" t="n">
        <v>0.0135</v>
      </c>
    </row>
    <row r="15">
      <c r="A15" s="4" t="inlineStr">
        <is>
          <t>Bloomberg U.S. Aggregate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row>
    <row r="18">
      <c r="A18" s="4" t="inlineStr">
        <is>
          <t>Average Annual Return, Percent</t>
        </is>
      </c>
      <c r="B18" s="6" t="n">
        <v>0.0125</v>
      </c>
      <c r="C18" s="4" t="inlineStr">
        <is>
          <t>(0.33%)</t>
        </is>
      </c>
      <c r="D18" s="6" t="n">
        <v>0.0135</v>
      </c>
    </row>
    <row r="19">
      <c r="A19" s="4" t="inlineStr">
        <is>
          <t>JPMorgan Developed High Yield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JPMorgan Developed High Yield Index</t>
        </is>
      </c>
      <c r="C21" s="4" t="inlineStr">
        <is>
          <t xml:space="preserve"> </t>
        </is>
      </c>
      <c r="D21" s="4" t="inlineStr">
        <is>
          <t xml:space="preserve"> </t>
        </is>
      </c>
    </row>
    <row r="22">
      <c r="A22" s="4" t="inlineStr">
        <is>
          <t>Average Annual Return, Percent</t>
        </is>
      </c>
      <c r="B22" s="6" t="n">
        <v>0.0868</v>
      </c>
      <c r="C22" s="6" t="n">
        <v>0.0432</v>
      </c>
      <c r="D22" s="6" t="n">
        <v>0.0533</v>
      </c>
    </row>
    <row r="23">
      <c r="A23" s="4" t="inlineStr">
        <is>
          <t>JPMorgan Developed High Yield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JPMorgan Developed High Yield Index</t>
        </is>
      </c>
      <c r="C25" s="4" t="inlineStr">
        <is>
          <t xml:space="preserve"> </t>
        </is>
      </c>
      <c r="D25" s="4" t="inlineStr">
        <is>
          <t xml:space="preserve"> </t>
        </is>
      </c>
    </row>
    <row r="26">
      <c r="A26" s="4" t="inlineStr">
        <is>
          <t>Average Annual Return, Percent</t>
        </is>
      </c>
      <c r="B26" s="6" t="n">
        <v>0.0868</v>
      </c>
      <c r="C26" s="6" t="n">
        <v>0.0432</v>
      </c>
      <c r="D26" s="6" t="n">
        <v>0.05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A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9</v>
      </c>
    </row>
    <row r="5">
      <c r="A5" s="4" t="inlineStr">
        <is>
          <t>Class IA | Basic Mate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3</v>
      </c>
    </row>
    <row r="8">
      <c r="A8" s="4" t="inlineStr">
        <is>
          <t>Class IA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IA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9</v>
      </c>
    </row>
    <row r="14">
      <c r="A14" s="4" t="inlineStr">
        <is>
          <t>Class IA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7</v>
      </c>
    </row>
    <row r="17">
      <c r="A17" s="4" t="inlineStr">
        <is>
          <t>Class IA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3</v>
      </c>
    </row>
    <row r="20">
      <c r="A20" s="4" t="inlineStr">
        <is>
          <t>Class IA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099999999999999</v>
      </c>
    </row>
    <row r="23">
      <c r="A23" s="4" t="inlineStr">
        <is>
          <t>Class IA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3</v>
      </c>
    </row>
    <row r="26">
      <c r="A26" s="4" t="inlineStr">
        <is>
          <t>Class IA |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Class I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Class IA | Non-Cash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v>
      </c>
    </row>
    <row r="35">
      <c r="A35" s="4" t="inlineStr">
        <is>
          <t>Class IA |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5</v>
      </c>
    </row>
    <row r="38">
      <c r="A38" s="4" t="inlineStr">
        <is>
          <t>Class IA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B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29</v>
      </c>
    </row>
    <row r="5">
      <c r="A5" s="4" t="inlineStr">
        <is>
          <t>Class IB | Basic Mate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13</v>
      </c>
    </row>
    <row r="8">
      <c r="A8" s="4" t="inlineStr">
        <is>
          <t>Class IB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8</v>
      </c>
    </row>
    <row r="11">
      <c r="A11" s="4" t="inlineStr">
        <is>
          <t>Class IB | Capital Goo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9</v>
      </c>
    </row>
    <row r="14">
      <c r="A14" s="4" t="inlineStr">
        <is>
          <t>Class IB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7</v>
      </c>
    </row>
    <row r="17">
      <c r="A17" s="4" t="inlineStr">
        <is>
          <t>Class IB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3</v>
      </c>
    </row>
    <row r="20">
      <c r="A20" s="4" t="inlineStr">
        <is>
          <t>Class IB | Communication Servic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099999999999999</v>
      </c>
    </row>
    <row r="23">
      <c r="A23" s="4" t="inlineStr">
        <is>
          <t>Class IB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3</v>
      </c>
    </row>
    <row r="26">
      <c r="A26" s="4" t="inlineStr">
        <is>
          <t>Class IB | Technolog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Class IB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Class IB | Non-Cash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v>
      </c>
    </row>
    <row r="35">
      <c r="A35" s="4" t="inlineStr">
        <is>
          <t>Class IB |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5</v>
      </c>
    </row>
    <row r="38">
      <c r="A38" s="4" t="inlineStr">
        <is>
          <t>Class IB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0:28Z</dcterms:created>
  <dcterms:modified xmlns:dcterms="http://purl.org/dc/terms/" xmlns:xsi="http://www.w3.org/2001/XMLSchema-instance" xsi:type="dcterms:W3CDTF">2025-02-26T22:00:28Z</dcterms:modified>
</cp:coreProperties>
</file>